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ZENDEX HOLDINGS, INC. Consolida" sheetId="2" r:id="rId2"/>
    <s:sheet name="ZENDEX HOLDINGS, INC. Balance S" sheetId="3" r:id="rId3"/>
    <s:sheet name="ZENDEX HOLDINGS, INC. Consolid4" sheetId="4" r:id="rId4"/>
    <s:sheet name="ZENDEX HOLDINGS, INC. Consolid5" sheetId="5" r:id="rId5"/>
    <s:sheet name="Basis of Presentation" sheetId="6" r:id="rId6"/>
    <s:sheet name="Income Taxes" sheetId="7" r:id="rId7"/>
    <s:sheet name="Equity Transactions" sheetId="8" r:id="rId8"/>
    <s:sheet name="Related Party Transactions" sheetId="9" r:id="rId9"/>
    <s:sheet name="Subsequent Events" sheetId="10" r:id="rId10"/>
    <s:sheet name="Basis of Presentation (Policies" sheetId="11" r:id="rId11"/>
    <s:sheet name="Basis of Presentation (Details)" sheetId="12" r:id="rId12"/>
    <s:sheet name="Equity Transactions (Details)"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31">
  <si>
    <t>Document and Entity Information - shares</t>
  </si>
  <si>
    <t>6 Months Ended</t>
  </si>
  <si>
    <t>Jun. 30, 2015</t>
  </si>
  <si>
    <t>Aug. 11, 2015</t>
  </si>
  <si>
    <t>Document and Entity Information</t>
  </si>
  <si>
    <t>Entity Registrant Name</t>
  </si>
  <si>
    <t>Zendex Holding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zndx</t>
  </si>
  <si>
    <t>ZENDEX HOLDINGS, INC. Consolidated Balance Sheets - USD ($)</t>
  </si>
  <si>
    <t>Dec. 31, 2014</t>
  </si>
  <si>
    <t>Current Assets:</t>
  </si>
  <si>
    <t>Cash in bank</t>
  </si>
  <si>
    <t>Prepaid expense</t>
  </si>
  <si>
    <t>Total Assets</t>
  </si>
  <si>
    <t>Liabilities and Stockholders' Deficit:</t>
  </si>
  <si>
    <t>Accounts payable</t>
  </si>
  <si>
    <t>Accrued commissions</t>
  </si>
  <si>
    <t>Income tax payable</t>
  </si>
  <si>
    <t>Related party note payable</t>
  </si>
  <si>
    <t>Related party interest payable</t>
  </si>
  <si>
    <t>Total Liabilities</t>
  </si>
  <si>
    <t>Stockholders' Deficit:</t>
  </si>
  <si>
    <t>Preferred stock, $0.001 par value, 10,000,000 share authorized, 1 shares issued and outstanding</t>
  </si>
  <si>
    <t>Common stock, $0.001 par value, 100,000,000 shares authorized, 1,903,519 and 1,903,519 shares issued and outstanding, respectively</t>
  </si>
  <si>
    <t>Paid in capital</t>
  </si>
  <si>
    <t>Accumulated deficit</t>
  </si>
  <si>
    <t>Total Stockholders' Deficit</t>
  </si>
  <si>
    <t>Total Liabilities and Stockholders' Deficit</t>
  </si>
  <si>
    <t>ZENDEX HOLDINGS,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ZENDEX HOLDINGS, INC. Consolidated Statements of Operations - USD ($)</t>
  </si>
  <si>
    <t>3 Months Ended</t>
  </si>
  <si>
    <t>Jun. 30, 2014</t>
  </si>
  <si>
    <t>Income Statement</t>
  </si>
  <si>
    <t>Revenue</t>
  </si>
  <si>
    <t>Cost of Sales</t>
  </si>
  <si>
    <t>Gross Profit</t>
  </si>
  <si>
    <t>Expenses:</t>
  </si>
  <si>
    <t>General and administrative</t>
  </si>
  <si>
    <t>Total Expense</t>
  </si>
  <si>
    <t>Income (loss) from Operations</t>
  </si>
  <si>
    <t>Other Expense</t>
  </si>
  <si>
    <t>Interest expense</t>
  </si>
  <si>
    <t>Total other expense</t>
  </si>
  <si>
    <t>Income before provision for income taxes</t>
  </si>
  <si>
    <t>Provision for income taxes</t>
  </si>
  <si>
    <t>Net Income (Loss)</t>
  </si>
  <si>
    <t>Net income (loss) per share of common stock</t>
  </si>
  <si>
    <t>Weighted average number of common shares outstanding</t>
  </si>
  <si>
    <t>ZENDEX HOLDINGS, INC. Consolidated Statements of Cash Flows - USD ($)</t>
  </si>
  <si>
    <t>Operating Activities:</t>
  </si>
  <si>
    <t>Adjustment to reconcile net loss to net cash position:</t>
  </si>
  <si>
    <t>Decrease in prepaid expense</t>
  </si>
  <si>
    <t>Increase (decrease) in accounts payable</t>
  </si>
  <si>
    <t>Increase (decrease) in accrued liabilities</t>
  </si>
  <si>
    <t>Increase (decrease) in income tax payable</t>
  </si>
  <si>
    <t>Increase in related party payable</t>
  </si>
  <si>
    <t>Net cash used for operating activities</t>
  </si>
  <si>
    <t>Cash flows from Investing Activities</t>
  </si>
  <si>
    <t>Financing Activities:</t>
  </si>
  <si>
    <t>Proceeds from related party payable</t>
  </si>
  <si>
    <t>Net cash provided from financing activities</t>
  </si>
  <si>
    <t>Net increase (decrease) in cash</t>
  </si>
  <si>
    <t>Cash and equivalents at start of period</t>
  </si>
  <si>
    <t>Cash and equivalents at end of period</t>
  </si>
  <si>
    <t>Supplemental Disclosures</t>
  </si>
  <si>
    <t>Cash paid for interest</t>
  </si>
  <si>
    <t>Cash paid for income taxes</t>
  </si>
  <si>
    <t>Basis of Presentation</t>
  </si>
  <si>
    <t>Notes</t>
  </si>
  <si>
    <t>Note 1: Basis of Presentation The accompanying unaudited financial statements of Zendex Holdings,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included in the Companys Form 10-K report for the year ended December 31, 2014. 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six months ended June 30, 2015, are not necessarily indicative of the results that may be expected for the year ending December 31, 2015. Note 2  Revenue Recognition We recognize revenue in accordance with Securities and Exchange Commission Staff Accounting Bulletin No. 104, Revenue Recognition (SAB 104). Under SAB 104, revenue is recognized at the point of passage to the customer of title and risk of loss, when there is persuasive evidence of an arrangement, the sales price is determinable, and collection of the resulting receivable is reasonably assured. During the six months ended June 30, 2015 we received revenue of $83,250 from the brokering of pieces of artwork and paid out $63,900 in commissions resulting in a gross profit of $19,350. Note 3 Going Concern The accompanying financial statements have been prepared on a going concern basis, which contemplates the realization of assets and the satisfaction of liabilities in the normal course of business. The Company has a limited operating history with a few significant transactions. These factors, among others, may indicate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Income Taxes</t>
  </si>
  <si>
    <t>Note 4  Income Taxes We account for income taxes in accordance with FASC 740-20, Accounting for Income Taxes. Under FASC 740-2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Though there were no significant temporary differences between book and taxable income, previously unrecorded deferred tax assets arising from net operating losses carryforwards against which valuation allowances were recorded, were offset against current potential income tax expense. Thus, no provision for income taxes was recorded.</t>
  </si>
  <si>
    <t>Equity Transactions</t>
  </si>
  <si>
    <t>Note 5  Equity Transactions The Company is authorized to issue a total of 110,000,000 shares consisting of 10,000,000 shares of preferred stock and 100,000,000 shares of common stock having a par value of $0.001 per share. During the six months ended June 30, 2015, the Company authorized a reverse split in its issued and outstanding shares of common stock, so that the shares currently issued and outstanding were reverse split on a 1 for 10 basis. Stockholders will receive one share of the post-split common stock for each 10 shares of common stock held. Fractional shares were rounded up. No shareholder who currently had 100 or more shares was reduced below 100 shares. The reverse split did not result in any modification of the rights of stockholders and had no effect on the stockholders equity of the Company. Total shares outstanding after the reverse split was 1,903,519.</t>
  </si>
  <si>
    <t>Related Party Transactions</t>
  </si>
  <si>
    <t xml:space="preserve"> Note 6  Related Party Transactions The Company has an unsecured payable to the president and sole director with a balance of $18,103 at June 30, 2015. Interest of 6% was computed on this balance of the related party payable. Accrued interest is $3,016 as of June 30, 2015. The Company also has an unsecured promissory note bearing interest of 18% per annum with a stockholder. The principal balance as of June 30, 2015, is $39,323 with accrued interest of $37,673.</t>
  </si>
  <si>
    <t>Subsequent Events</t>
  </si>
  <si>
    <t xml:space="preserve"> Note 7  Subsequent Events The Company has evaluated all subsequent events from the balance sheet date through the date the financial statements were issued, and determined there are no material transactions that have not been disclosed.</t>
  </si>
  <si>
    <t>Basis of Presentation (Policies)</t>
  </si>
  <si>
    <t>Policies</t>
  </si>
  <si>
    <t xml:space="preserve">Note 1: Basis of Presentation The accompanying unaudited financial statements of Zendex Holdings,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included in the Companys Form 10-K report for the year ended December 31, 2014. 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six months ended June 30, 2015, are not necessarily indicative of the results that may be expected for the year ending December 31, 2015. </t>
  </si>
  <si>
    <t>Revenue Recognition</t>
  </si>
  <si>
    <t>Note 2  Revenue Recognition We recognize revenue in accordance with Securities and Exchange Commission Staff Accounting Bulletin No. 104, Revenue Recognition (SAB 104). Under SAB 104, revenue is recognized at the point of passage to the customer of title and risk of loss, when there is persuasive evidence of an arrangement, the sales price is determinable, and collection of the resulting receivable is reasonably assured. During the six months ended June 30, 2015 we received revenue of $83,250 from the brokering of pieces of artwork and paid out $63,900 in commissions resulting in a gross profit of $19,350.</t>
  </si>
  <si>
    <t>Going Concern</t>
  </si>
  <si>
    <t>Note 3 Going Concern The accompanying financial statements have been prepared on a going concern basis, which contemplates the realization of assets and the satisfaction of liabilities in the normal course of business. The Company has a limited operating history with a few significant transactions. These factors, among others, may indicate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Basis of Presentation (Details) - USD ($)</t>
  </si>
  <si>
    <t>Details</t>
  </si>
  <si>
    <t>Equity Transactions (Details) - $ / shares</t>
  </si>
  <si>
    <t>Company Authorized Shares Total</t>
  </si>
  <si>
    <t>Stockholders' Equity, Reverse Stock Split</t>
  </si>
  <si>
    <t>Company authorized a reverse split in its issued and outstanding shares of common stock, so that the shares currently issued and outstanding were reverse split on a 1 for 10 basis. Stockholders will receive one share of the post-split common stock for each 10 shares of common stock held. Fractional shares were rounded up. No shareholder who currently had 100 or more shares was reduced below 100 shares.</t>
  </si>
  <si>
    <t>Related Party Transactions (Details) - Jun. 30, 2015 - USD ($)</t>
  </si>
  <si>
    <t>Total</t>
  </si>
  <si>
    <t>Accounts Payable, Related Parties</t>
  </si>
  <si>
    <t>Related Party Transaction, Rate</t>
  </si>
  <si>
    <t>6.00%</t>
  </si>
  <si>
    <t>Interest Expense, Related Party</t>
  </si>
  <si>
    <t>Accounts Payable, Interest-bearing, Interest Rate</t>
  </si>
  <si>
    <t>18.00%</t>
  </si>
  <si>
    <t>Related Party Transaction, Amounts of Transaction</t>
  </si>
  <si>
    <t>Related Party Accrued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100734</v>
      </c>
    </row>
    <row spans="1:3" r="9">
      <c s="4" t="s" r="A9">
        <v>14</v>
      </c>
      <c s="4" t="s" r="B9">
        <v>15</v>
      </c>
    </row>
    <row spans="1:3" r="10">
      <c s="4" t="s" r="A10">
        <v>16</v>
      </c>
      <c s="5" t="n" r="C10">
        <v>1903519</v>
      </c>
    </row>
    <row spans="1:3" r="11">
      <c s="4" t="s" r="A11">
        <v>17</v>
      </c>
      <c s="4" t="s" r="B11">
        <v>18</v>
      </c>
    </row>
    <row spans="1:3" r="12">
      <c s="4" t="s" r="A12">
        <v>19</v>
      </c>
      <c s="4" t="s" r="B12">
        <v>20</v>
      </c>
    </row>
    <row spans="1:3" r="13">
      <c s="4" t="s" r="A13">
        <v>21</v>
      </c>
      <c s="4" t="s" r="B13">
        <v>22</v>
      </c>
    </row>
    <row spans="1:3" r="14">
      <c s="4" t="s" r="A14">
        <v>23</v>
      </c>
      <c s="4" t="s" r="B14">
        <v>22</v>
      </c>
    </row>
    <row spans="1:3" r="15">
      <c s="4" t="s" r="A15">
        <v>24</v>
      </c>
      <c s="5" t="n" r="B15">
        <v>2015</v>
      </c>
    </row>
    <row spans="1:3" r="16">
      <c s="4" t="s" r="A16">
        <v>25</v>
      </c>
      <c s="6" t="s" r="B16">
        <v>26</v>
      </c>
    </row>
    <row spans="1:3"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06</v>
      </c>
      <c s="2" t="s" r="B1">
        <v>1</v>
      </c>
    </row>
    <row spans="1:2" r="2">
      <c s="2" t="s" r="B2">
        <v>2</v>
      </c>
    </row>
    <row spans="1:2" r="3">
      <c s="3" t="s" r="A3">
        <v>98</v>
      </c>
    </row>
    <row spans="1:2" r="4">
      <c s="4" t="s" r="A4">
        <v>106</v>
      </c>
      <c s="4" t="s"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t="s" r="A1">
        <v>108</v>
      </c>
      <c s="2" t="s" r="B1">
        <v>1</v>
      </c>
    </row>
    <row spans="1:2" r="2">
      <c s="2" t="s" r="B2">
        <v>2</v>
      </c>
    </row>
    <row spans="1:2" r="3">
      <c s="3" t="s" r="A3">
        <v>109</v>
      </c>
    </row>
    <row spans="1:2" r="4">
      <c s="4" t="s" r="A4">
        <v>97</v>
      </c>
      <c s="4" t="s" r="B4">
        <v>110</v>
      </c>
    </row>
    <row spans="1:2" r="5">
      <c s="4" t="s" r="A5">
        <v>111</v>
      </c>
      <c s="4" t="s" r="B5">
        <v>112</v>
      </c>
    </row>
    <row spans="1:2" r="6">
      <c s="4" t="s" r="A6">
        <v>113</v>
      </c>
      <c s="4" t="s" r="B6">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t="s" r="A1">
        <v>115</v>
      </c>
      <c s="2" t="s" r="B1">
        <v>60</v>
      </c>
      <c s="2" t="s" r="D1">
        <v>1</v>
      </c>
    </row>
    <row spans="1:5" r="2">
      <c s="2" t="s" r="B2">
        <v>2</v>
      </c>
      <c s="2" t="s" r="C2">
        <v>61</v>
      </c>
      <c s="2" t="s" r="D2">
        <v>2</v>
      </c>
      <c s="2" t="s" r="E2">
        <v>61</v>
      </c>
    </row>
    <row spans="1:5" r="3">
      <c s="3" t="s" r="A3">
        <v>116</v>
      </c>
    </row>
    <row spans="1:5" r="4">
      <c s="4" t="s" r="A4">
        <v>63</v>
      </c>
      <c s="7" t="n" r="B4">
        <v>68250</v>
      </c>
      <c s="7" t="n" r="C4">
        <v>40000</v>
      </c>
      <c s="7" t="n" r="D4">
        <v>83250</v>
      </c>
      <c s="7" t="n" r="E4">
        <v>40000</v>
      </c>
    </row>
    <row spans="1:5" r="5">
      <c s="4" t="s" r="A5">
        <v>64</v>
      </c>
      <c s="5" t="n" r="B5">
        <v>52900</v>
      </c>
      <c s="5" t="n" r="C5">
        <v>20000</v>
      </c>
      <c s="5" t="n" r="D5">
        <v>63900</v>
      </c>
      <c s="5" t="n" r="E5">
        <v>20000</v>
      </c>
    </row>
    <row spans="1:5" r="6">
      <c s="4" t="s" r="A6">
        <v>65</v>
      </c>
      <c s="7" t="n" r="B6">
        <v>15350</v>
      </c>
      <c s="7" t="n" r="C6">
        <v>20000</v>
      </c>
      <c s="7" t="n" r="D6">
        <v>19350</v>
      </c>
      <c s="7" t="n" r="E6">
        <v>2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117</v>
      </c>
      <c s="2" t="s" r="B1">
        <v>1</v>
      </c>
    </row>
    <row spans="1:3" r="2">
      <c s="2" t="s" r="B2">
        <v>2</v>
      </c>
      <c s="2" t="s" r="C2">
        <v>30</v>
      </c>
    </row>
    <row spans="1:3" r="3">
      <c s="3" t="s" r="A3">
        <v>116</v>
      </c>
    </row>
    <row spans="1:3" r="4">
      <c s="4" t="s" r="A4">
        <v>118</v>
      </c>
      <c s="5" t="n" r="B4">
        <v>110000000</v>
      </c>
    </row>
    <row spans="1:3" r="5">
      <c s="4" t="s" r="A5">
        <v>51</v>
      </c>
      <c s="5" t="n" r="B5">
        <v>10000000</v>
      </c>
      <c s="5" t="n" r="C5">
        <v>10000000</v>
      </c>
    </row>
    <row spans="1:3" r="6">
      <c s="4" t="s" r="A6">
        <v>55</v>
      </c>
      <c s="5" t="n" r="B6">
        <v>100000000</v>
      </c>
      <c s="5" t="n" r="C6">
        <v>100000000</v>
      </c>
    </row>
    <row spans="1:3" r="7">
      <c s="4" t="s" r="A7">
        <v>56</v>
      </c>
      <c s="8" t="n" r="B7">
        <v>0.001</v>
      </c>
      <c s="8" t="n" r="C7">
        <v>0.001</v>
      </c>
    </row>
    <row spans="1:3" r="8">
      <c s="4" t="s" r="A8">
        <v>119</v>
      </c>
      <c s="4" t="s" r="B8">
        <v>120</v>
      </c>
    </row>
    <row spans="1:3" r="9">
      <c s="4" t="s" r="A9">
        <v>57</v>
      </c>
      <c s="5" t="n" r="B9">
        <v>1903519</v>
      </c>
      <c s="5" t="n" r="C9">
        <v>19035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0"/>
  </cols>
  <sheetData>
    <row spans="1:2" r="1">
      <c s="1" t="s" r="A1">
        <v>121</v>
      </c>
      <c s="2" t="s" r="B1">
        <v>122</v>
      </c>
    </row>
    <row spans="1:2" r="2">
      <c s="3" t="s" r="A2">
        <v>116</v>
      </c>
    </row>
    <row spans="1:2" r="3">
      <c s="4" t="s" r="A3">
        <v>123</v>
      </c>
      <c s="7" t="n" r="B3">
        <v>18103</v>
      </c>
    </row>
    <row spans="1:2" r="4">
      <c s="4" t="s" r="A4">
        <v>124</v>
      </c>
      <c s="4" t="s" r="B4">
        <v>125</v>
      </c>
    </row>
    <row spans="1:2" r="5">
      <c s="4" t="s" r="A5">
        <v>126</v>
      </c>
      <c s="7" t="n" r="B5">
        <v>3016</v>
      </c>
    </row>
    <row spans="1:2" r="6">
      <c s="4" t="s" r="A6">
        <v>127</v>
      </c>
      <c s="4" t="s" r="B6">
        <v>128</v>
      </c>
    </row>
    <row spans="1:2" r="7">
      <c s="4" t="s" r="A7">
        <v>129</v>
      </c>
      <c s="7" t="n" r="B7">
        <v>39323</v>
      </c>
    </row>
    <row spans="1:2" r="8">
      <c s="4" t="s" r="A8">
        <v>130</v>
      </c>
      <c s="7" t="n" r="B8">
        <v>3767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62351</v>
      </c>
      <c s="7" t="n" r="C3">
        <v>927</v>
      </c>
    </row>
    <row spans="1:3" r="4">
      <c s="4" t="s" r="A4">
        <v>33</v>
      </c>
      <c s="5" t="n" r="B4">
        <v>32</v>
      </c>
      <c s="5" t="n" r="C4">
        <v>96</v>
      </c>
    </row>
    <row spans="1:3" r="5">
      <c s="4" t="s" r="A5">
        <v>34</v>
      </c>
      <c s="5" t="n" r="B5">
        <v>62383</v>
      </c>
      <c s="5" t="n" r="C5">
        <v>1023</v>
      </c>
    </row>
    <row spans="1:3" r="6">
      <c s="3" t="s" r="A6">
        <v>35</v>
      </c>
    </row>
    <row spans="1:3" r="7">
      <c s="4" t="s" r="A7">
        <v>36</v>
      </c>
      <c s="5" t="n" r="B7">
        <v>10386</v>
      </c>
      <c s="5" t="n" r="C7">
        <v>6965</v>
      </c>
    </row>
    <row spans="1:3" r="8">
      <c s="4" t="s" r="A8">
        <v>37</v>
      </c>
      <c s="5" t="n" r="B8">
        <v>52900</v>
      </c>
      <c s="5" t="n" r="C8">
        <v>0</v>
      </c>
    </row>
    <row spans="1:3" r="9">
      <c s="4" t="s" r="A9">
        <v>38</v>
      </c>
      <c s="5" t="n" r="B9">
        <v>0</v>
      </c>
      <c s="5" t="n" r="C9">
        <v>100</v>
      </c>
    </row>
    <row spans="1:3" r="10">
      <c s="4" t="s" r="A10">
        <v>39</v>
      </c>
      <c s="5" t="n" r="B10">
        <v>57426</v>
      </c>
      <c s="5" t="n" r="C10">
        <v>57426</v>
      </c>
    </row>
    <row spans="1:3" r="11">
      <c s="4" t="s" r="A11">
        <v>40</v>
      </c>
      <c s="5" t="n" r="B11">
        <v>40689</v>
      </c>
      <c s="5" t="n" r="C11">
        <v>36640</v>
      </c>
    </row>
    <row spans="1:3" r="12">
      <c s="4" t="s" r="A12">
        <v>41</v>
      </c>
      <c s="5" t="n" r="B12">
        <v>161401</v>
      </c>
      <c s="5" t="n" r="C12">
        <v>101131</v>
      </c>
    </row>
    <row spans="1:3" r="13">
      <c s="3" t="s" r="A13">
        <v>42</v>
      </c>
    </row>
    <row spans="1:3" r="14">
      <c s="4" t="s" r="A14">
        <v>43</v>
      </c>
      <c s="5" t="n" r="B14">
        <v>0</v>
      </c>
      <c s="5" t="n" r="C14">
        <v>0</v>
      </c>
    </row>
    <row spans="1:3" r="15">
      <c s="4" t="s" r="A15">
        <v>44</v>
      </c>
      <c s="5" t="n" r="B15">
        <v>1904</v>
      </c>
      <c s="5" t="n" r="C15">
        <v>1904</v>
      </c>
    </row>
    <row spans="1:3" r="16">
      <c s="4" t="s" r="A16">
        <v>45</v>
      </c>
      <c s="5" t="n" r="B16">
        <v>-72089</v>
      </c>
      <c s="5" t="n" r="C16">
        <v>-72089</v>
      </c>
    </row>
    <row spans="1:3" r="17">
      <c s="4" t="s" r="A17">
        <v>46</v>
      </c>
      <c s="5" t="n" r="B17">
        <v>-28833</v>
      </c>
      <c s="5" t="n" r="C17">
        <v>-29923</v>
      </c>
    </row>
    <row spans="1:3" r="18">
      <c s="4" t="s" r="A18">
        <v>47</v>
      </c>
      <c s="5" t="n" r="B18">
        <v>-99018</v>
      </c>
      <c s="5" t="n" r="C18">
        <v>-100108</v>
      </c>
    </row>
    <row spans="1:3" r="19">
      <c s="4" t="s" r="A19">
        <v>48</v>
      </c>
      <c s="7" t="n" r="B19">
        <v>62383</v>
      </c>
      <c s="7" t="n" r="C19">
        <v>10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9</v>
      </c>
      <c s="2" t="s" r="B1">
        <v>2</v>
      </c>
      <c s="2" t="s" r="C1">
        <v>30</v>
      </c>
    </row>
    <row spans="1:3" r="2">
      <c s="3" t="s" r="A2">
        <v>50</v>
      </c>
    </row>
    <row spans="1:3" r="3">
      <c s="4" t="s" r="A3">
        <v>51</v>
      </c>
      <c s="5" t="n" r="B3">
        <v>10000000</v>
      </c>
      <c s="5" t="n" r="C3">
        <v>10000000</v>
      </c>
    </row>
    <row spans="1:3" r="4">
      <c s="4" t="s" r="A4">
        <v>52</v>
      </c>
      <c s="8" t="n" r="B4">
        <v>0.001</v>
      </c>
      <c s="8" t="n" r="C4">
        <v>0.001</v>
      </c>
    </row>
    <row spans="1:3" r="5">
      <c s="4" t="s" r="A5">
        <v>53</v>
      </c>
      <c s="5" t="n" r="B5">
        <v>1</v>
      </c>
      <c s="5" t="n" r="C5">
        <v>1</v>
      </c>
    </row>
    <row spans="1:3" r="6">
      <c s="4" t="s" r="A6">
        <v>54</v>
      </c>
      <c s="5" t="n" r="B6">
        <v>1</v>
      </c>
      <c s="5" t="n" r="C6">
        <v>1</v>
      </c>
    </row>
    <row spans="1:3" r="7">
      <c s="4" t="s" r="A7">
        <v>55</v>
      </c>
      <c s="5" t="n" r="B7">
        <v>100000000</v>
      </c>
      <c s="5" t="n" r="C7">
        <v>100000000</v>
      </c>
    </row>
    <row spans="1:3" r="8">
      <c s="4" t="s" r="A8">
        <v>56</v>
      </c>
      <c s="8" t="n" r="B8">
        <v>0.001</v>
      </c>
      <c s="8" t="n" r="C8">
        <v>0.001</v>
      </c>
    </row>
    <row spans="1:3" r="9">
      <c s="4" t="s" r="A9">
        <v>57</v>
      </c>
      <c s="5" t="n" r="B9">
        <v>1903519</v>
      </c>
      <c s="5" t="n" r="C9">
        <v>1903519</v>
      </c>
    </row>
    <row spans="1:3" r="10">
      <c s="4" t="s" r="A10">
        <v>58</v>
      </c>
      <c s="5" t="n" r="B10">
        <v>1903519</v>
      </c>
      <c s="5" t="n" r="C10">
        <v>19035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68250</v>
      </c>
      <c s="7" t="n" r="C4">
        <v>40000</v>
      </c>
      <c s="7" t="n" r="D4">
        <v>83250</v>
      </c>
      <c s="7" t="n" r="E4">
        <v>40000</v>
      </c>
    </row>
    <row spans="1:5" r="5">
      <c s="4" t="s" r="A5">
        <v>64</v>
      </c>
      <c s="5" t="n" r="B5">
        <v>52900</v>
      </c>
      <c s="5" t="n" r="C5">
        <v>20000</v>
      </c>
      <c s="5" t="n" r="D5">
        <v>63900</v>
      </c>
      <c s="5" t="n" r="E5">
        <v>20000</v>
      </c>
    </row>
    <row spans="1:5" r="6">
      <c s="4" t="s" r="A6">
        <v>65</v>
      </c>
      <c s="5" t="n" r="B6">
        <v>15350</v>
      </c>
      <c s="5" t="n" r="C6">
        <v>20000</v>
      </c>
      <c s="5" t="n" r="D6">
        <v>19350</v>
      </c>
      <c s="5" t="n" r="E6">
        <v>20000</v>
      </c>
    </row>
    <row spans="1:5" r="7">
      <c s="3" t="s" r="A7">
        <v>66</v>
      </c>
    </row>
    <row spans="1:5" r="8">
      <c s="4" t="s" r="A8">
        <v>67</v>
      </c>
      <c s="5" t="n" r="B8">
        <v>6396</v>
      </c>
      <c s="5" t="n" r="C8">
        <v>3757</v>
      </c>
      <c s="5" t="n" r="D8">
        <v>14211</v>
      </c>
      <c s="5" t="n" r="E8">
        <v>10841</v>
      </c>
    </row>
    <row spans="1:5" r="9">
      <c s="4" t="s" r="A9">
        <v>68</v>
      </c>
      <c s="5" t="n" r="B9">
        <v>6396</v>
      </c>
      <c s="5" t="n" r="C9">
        <v>3757</v>
      </c>
      <c s="5" t="n" r="D9">
        <v>14211</v>
      </c>
      <c s="5" t="n" r="E9">
        <v>10841</v>
      </c>
    </row>
    <row spans="1:5" r="10">
      <c s="4" t="s" r="A10">
        <v>69</v>
      </c>
      <c s="5" t="n" r="B10">
        <v>8954</v>
      </c>
      <c s="5" t="n" r="C10">
        <v>16243</v>
      </c>
      <c s="5" t="n" r="D10">
        <v>5139</v>
      </c>
      <c s="5" t="n" r="E10">
        <v>9159</v>
      </c>
    </row>
    <row spans="1:5" r="11">
      <c s="3" t="s" r="A11">
        <v>70</v>
      </c>
    </row>
    <row spans="1:5" r="12">
      <c s="4" t="s" r="A12">
        <v>71</v>
      </c>
      <c s="5" t="n" r="B12">
        <v>2035</v>
      </c>
      <c s="5" t="n" r="C12">
        <v>1948</v>
      </c>
      <c s="5" t="n" r="D12">
        <v>4049</v>
      </c>
      <c s="5" t="n" r="E12">
        <v>3857</v>
      </c>
    </row>
    <row spans="1:5" r="13">
      <c s="4" t="s" r="A13">
        <v>72</v>
      </c>
      <c s="5" t="n" r="B13">
        <v>2035</v>
      </c>
      <c s="5" t="n" r="C13">
        <v>1948</v>
      </c>
      <c s="5" t="n" r="D13">
        <v>4049</v>
      </c>
      <c s="5" t="n" r="E13">
        <v>3857</v>
      </c>
    </row>
    <row spans="1:5" r="14">
      <c s="4" t="s" r="A14">
        <v>73</v>
      </c>
      <c s="5" t="n" r="B14">
        <v>6919</v>
      </c>
      <c s="5" t="n" r="C14">
        <v>14295</v>
      </c>
      <c s="5" t="n" r="D14">
        <v>1090</v>
      </c>
      <c s="5" t="n" r="E14">
        <v>5302</v>
      </c>
    </row>
    <row spans="1:5" r="15">
      <c s="4" t="s" r="A15">
        <v>74</v>
      </c>
      <c s="5" t="n" r="B15">
        <v>0</v>
      </c>
      <c s="5" t="n" r="C15">
        <v>1785</v>
      </c>
      <c s="5" t="n" r="D15">
        <v>0</v>
      </c>
      <c s="5" t="n" r="E15">
        <v>1785</v>
      </c>
    </row>
    <row spans="1:5" r="16">
      <c s="4" t="s" r="A16">
        <v>75</v>
      </c>
      <c s="7" t="n" r="B16">
        <v>6919</v>
      </c>
      <c s="7" t="n" r="C16">
        <v>12510</v>
      </c>
      <c s="7" t="n" r="D16">
        <v>1090</v>
      </c>
      <c s="7" t="n" r="E16">
        <v>3517</v>
      </c>
    </row>
    <row spans="1:5" r="17">
      <c s="4" t="s" r="A17">
        <v>76</v>
      </c>
      <c s="7" t="n" r="B17">
        <v>0</v>
      </c>
      <c s="9" t="n" r="C17">
        <v>0.01</v>
      </c>
      <c s="7" t="n" r="D17">
        <v>0</v>
      </c>
      <c s="7" t="n" r="E17">
        <v>0</v>
      </c>
    </row>
    <row spans="1:5" r="18">
      <c s="4" t="s" r="A18">
        <v>77</v>
      </c>
      <c s="5" t="n" r="B18">
        <v>1903519</v>
      </c>
      <c s="5" t="n" r="C18">
        <v>1903519</v>
      </c>
      <c s="5" t="n" r="D18">
        <v>1903519</v>
      </c>
      <c s="5" t="n" r="E18">
        <v>1903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78</v>
      </c>
      <c s="2" t="s" r="B1">
        <v>1</v>
      </c>
    </row>
    <row spans="1:3" r="2">
      <c s="2" t="s" r="B2">
        <v>2</v>
      </c>
      <c s="2" t="s" r="C2">
        <v>61</v>
      </c>
    </row>
    <row spans="1:3" r="3">
      <c s="3" t="s" r="A3">
        <v>79</v>
      </c>
    </row>
    <row spans="1:3" r="4">
      <c s="4" t="s" r="A4">
        <v>75</v>
      </c>
      <c s="7" t="n" r="B4">
        <v>1090</v>
      </c>
      <c s="7" t="n" r="C4">
        <v>3517</v>
      </c>
    </row>
    <row spans="1:3" r="5">
      <c s="3" t="s" r="A5">
        <v>80</v>
      </c>
    </row>
    <row spans="1:3" r="6">
      <c s="4" t="s" r="A6">
        <v>81</v>
      </c>
      <c s="5" t="n" r="B6">
        <v>64</v>
      </c>
      <c s="5" t="n" r="C6">
        <v>0</v>
      </c>
    </row>
    <row spans="1:3" r="7">
      <c s="4" t="s" r="A7">
        <v>82</v>
      </c>
      <c s="5" t="n" r="B7">
        <v>3421</v>
      </c>
      <c s="5" t="n" r="C7">
        <v>4169</v>
      </c>
    </row>
    <row spans="1:3" r="8">
      <c s="4" t="s" r="A8">
        <v>83</v>
      </c>
      <c s="5" t="n" r="B8">
        <v>52900</v>
      </c>
      <c s="5" t="n" r="C8">
        <v>20000</v>
      </c>
    </row>
    <row spans="1:3" r="9">
      <c s="4" t="s" r="A9">
        <v>84</v>
      </c>
      <c s="5" t="n" r="B9">
        <v>-100</v>
      </c>
      <c s="5" t="n" r="C9">
        <v>1785</v>
      </c>
    </row>
    <row spans="1:3" r="10">
      <c s="4" t="s" r="A10">
        <v>85</v>
      </c>
      <c s="5" t="n" r="B10">
        <v>4049</v>
      </c>
      <c s="5" t="n" r="C10">
        <v>3857</v>
      </c>
    </row>
    <row spans="1:3" r="11">
      <c s="4" t="s" r="A11">
        <v>86</v>
      </c>
      <c s="5" t="n" r="B11">
        <v>61424</v>
      </c>
      <c s="5" t="n" r="C11">
        <v>33328</v>
      </c>
    </row>
    <row spans="1:3" r="12">
      <c s="4" t="s" r="A12">
        <v>87</v>
      </c>
      <c s="5" t="n" r="B12">
        <v>0</v>
      </c>
      <c s="5" t="n" r="C12">
        <v>0</v>
      </c>
    </row>
    <row spans="1:3" r="13">
      <c s="3" t="s" r="A13">
        <v>88</v>
      </c>
    </row>
    <row spans="1:3" r="14">
      <c s="4" t="s" r="A14">
        <v>89</v>
      </c>
      <c s="5" t="n" r="B14">
        <v>0</v>
      </c>
      <c s="5" t="n" r="C14">
        <v>6650</v>
      </c>
    </row>
    <row spans="1:3" r="15">
      <c s="4" t="s" r="A15">
        <v>90</v>
      </c>
      <c s="5" t="n" r="B15">
        <v>0</v>
      </c>
      <c s="5" t="n" r="C15">
        <v>6650</v>
      </c>
    </row>
    <row spans="1:3" r="16">
      <c s="4" t="s" r="A16">
        <v>91</v>
      </c>
      <c s="5" t="n" r="B16">
        <v>61424</v>
      </c>
      <c s="5" t="n" r="C16">
        <v>39978</v>
      </c>
    </row>
    <row spans="1:3" r="17">
      <c s="4" t="s" r="A17">
        <v>92</v>
      </c>
      <c s="5" t="n" r="B17">
        <v>927</v>
      </c>
      <c s="5" t="n" r="C17">
        <v>1117</v>
      </c>
    </row>
    <row spans="1:3" r="18">
      <c s="4" t="s" r="A18">
        <v>93</v>
      </c>
      <c s="5" t="n" r="B18">
        <v>62351</v>
      </c>
      <c s="5" t="n" r="C18">
        <v>41095</v>
      </c>
    </row>
    <row spans="1:3" r="19">
      <c s="3" t="s" r="A19">
        <v>94</v>
      </c>
    </row>
    <row spans="1:3" r="20">
      <c s="4" t="s" r="A20">
        <v>95</v>
      </c>
      <c s="5" t="n" r="B20">
        <v>0</v>
      </c>
      <c s="5" t="n" r="C20">
        <v>0</v>
      </c>
    </row>
    <row spans="1:3" r="21">
      <c s="4" t="s" r="A21">
        <v>96</v>
      </c>
      <c s="7" t="n" r="B21">
        <v>100</v>
      </c>
      <c s="7" t="n" r="C2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97</v>
      </c>
      <c s="2" t="s" r="B1">
        <v>1</v>
      </c>
    </row>
    <row spans="1:2" r="2">
      <c s="2" t="s" r="B2">
        <v>2</v>
      </c>
    </row>
    <row spans="1:2" r="3">
      <c s="3" t="s" r="A3">
        <v>98</v>
      </c>
    </row>
    <row spans="1:2" r="4">
      <c s="4" t="s" r="A4">
        <v>97</v>
      </c>
      <c s="4" t="s"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00</v>
      </c>
      <c s="2" t="s" r="B1">
        <v>1</v>
      </c>
    </row>
    <row spans="1:2" r="2">
      <c s="2" t="s" r="B2">
        <v>2</v>
      </c>
    </row>
    <row spans="1:2" r="3">
      <c s="3" t="s" r="A3">
        <v>98</v>
      </c>
    </row>
    <row spans="1:2" r="4">
      <c s="4" t="s" r="A4">
        <v>100</v>
      </c>
      <c s="4" t="s"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02</v>
      </c>
      <c s="2" t="s" r="B1">
        <v>1</v>
      </c>
    </row>
    <row spans="1:2" r="2">
      <c s="2" t="s" r="B2">
        <v>2</v>
      </c>
    </row>
    <row spans="1:2" r="3">
      <c s="3" t="s" r="A3">
        <v>98</v>
      </c>
    </row>
    <row spans="1:2" r="4">
      <c s="4" t="s" r="A4">
        <v>102</v>
      </c>
      <c s="4" t="s"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04</v>
      </c>
      <c s="2" t="s" r="B1">
        <v>1</v>
      </c>
    </row>
    <row spans="1:2" r="2">
      <c s="2" t="s" r="B2">
        <v>2</v>
      </c>
    </row>
    <row spans="1:2" r="3">
      <c s="3" t="s" r="A3">
        <v>98</v>
      </c>
    </row>
    <row spans="1:2" r="4">
      <c s="4" t="s" r="A4">
        <v>104</v>
      </c>
      <c s="4" t="s"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ZENDEX HOLDINGS, INC. Consolida</vt:lpstr>
      <vt:lpstr>ZENDEX HOLDINGS, INC. Balance S</vt:lpstr>
      <vt:lpstr>ZENDEX HOLDINGS, INC. Consolid4</vt:lpstr>
      <vt:lpstr>ZENDEX HOLDINGS, INC. Consolid5</vt:lpstr>
      <vt:lpstr>Basis of Presentation</vt:lpstr>
      <vt:lpstr>Income Taxes</vt:lpstr>
      <vt:lpstr>Equity Transactions</vt:lpstr>
      <vt:lpstr>Related Party Transactions</vt:lpstr>
      <vt:lpstr>Subsequent Events</vt:lpstr>
      <vt:lpstr>Basis of Presentation (Policies</vt:lpstr>
      <vt:lpstr>Basis of Presentation (Details)</vt:lpstr>
      <vt:lpstr>Equity Transaction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4:31Z</dcterms:created>
  <dcterms:modified xmlns:dcterms="http://purl.org/dc/terms/" xmlns:xsi="http://www.w3.org/2001/XMLSchema-instance" xsi:type="dcterms:W3CDTF">2015-08-14T18:44:31Z</dcterms:modified>
  <dc:title xmlns:dc="http://purl.org/dc/elements/1.1/">Untitled</dc:title>
  <dc:description xmlns:dc="http://purl.org/dc/elements/1.1/"/>
  <dc:subject xmlns:dc="http://purl.org/dc/elements/1.1/"/>
  <cp:keywords/>
  <cp:category/>
</cp:coreProperties>
</file>